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82</t>
        </is>
      </c>
      <c r="C9" s="4" t="inlineStr">
        <is>
          <t xml:space="preserve"> </t>
        </is>
      </c>
      <c r="D9" s="4" t="inlineStr">
        <is>
          <t xml:space="preserve"> </t>
        </is>
      </c>
    </row>
    <row r="10">
      <c r="A10" s="4" t="inlineStr">
        <is>
          <t>Entity Registrant Name</t>
        </is>
      </c>
      <c r="B10" s="4" t="inlineStr">
        <is>
          <t>LanzaTech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018969</t>
        </is>
      </c>
      <c r="C12" s="4" t="inlineStr">
        <is>
          <t xml:space="preserve"> </t>
        </is>
      </c>
      <c r="D12" s="4" t="inlineStr">
        <is>
          <t xml:space="preserve"> </t>
        </is>
      </c>
    </row>
    <row r="13">
      <c r="A13" s="4" t="inlineStr">
        <is>
          <t>Entity Address, Address Line One</t>
        </is>
      </c>
      <c r="B13" s="4" t="inlineStr">
        <is>
          <t>8045 Lamon Avenu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koki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77</t>
        </is>
      </c>
      <c r="C17" s="4" t="inlineStr">
        <is>
          <t xml:space="preserve"> </t>
        </is>
      </c>
      <c r="D17" s="4" t="inlineStr">
        <is>
          <t xml:space="preserve"> </t>
        </is>
      </c>
    </row>
    <row r="18">
      <c r="A18" s="4" t="inlineStr">
        <is>
          <t>City Area Code</t>
        </is>
      </c>
      <c r="B18" s="4" t="inlineStr">
        <is>
          <t>846</t>
        </is>
      </c>
      <c r="C18" s="4" t="inlineStr">
        <is>
          <t xml:space="preserve"> </t>
        </is>
      </c>
      <c r="D18" s="4" t="inlineStr">
        <is>
          <t xml:space="preserve"> </t>
        </is>
      </c>
    </row>
    <row r="19">
      <c r="A19" s="4" t="inlineStr">
        <is>
          <t>Local Phone Number</t>
        </is>
      </c>
      <c r="B19" s="4" t="inlineStr">
        <is>
          <t>324-2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4694359</v>
      </c>
    </row>
    <row r="31">
      <c r="A31" s="4" t="inlineStr">
        <is>
          <t>Entity Common Stock, Shares Outstanding</t>
        </is>
      </c>
      <c r="B31" s="4" t="inlineStr">
        <is>
          <t xml:space="preserve"> </t>
        </is>
      </c>
      <c r="C31" s="6" t="n">
        <v>197900285</v>
      </c>
      <c r="D31" s="4" t="inlineStr">
        <is>
          <t xml:space="preserve"> </t>
        </is>
      </c>
    </row>
    <row r="32">
      <c r="A32" s="4" t="inlineStr">
        <is>
          <t>Documents Incorporated by Reference</t>
        </is>
      </c>
      <c r="B32" s="4" t="inlineStr">
        <is>
          <t>Documents incorporated by reference: Non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43724</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Description</t>
        </is>
      </c>
      <c r="B37" s="4" t="inlineStr">
        <is>
          <t>This Amendment No. 1 to the Annual Report on Form 10-K (this “Amendment”) of LanzaTech Global, Inc. (collectively referred to herein as “the Company”, “LanzaTech”, “we”, “us”, “our”)  amends LanzaTech’s Annual Report on Form 10-K for the year ended December 31, 2024 filed with the U.S. Securities and Exchange Commission (the “SEC”) on April 15, 2025 (the “Original 10-K”). This Amendment amends Part III, Items 10, 11, 12, 13 and 14 of the Original 10-K in their entirety to include the information required by such Items and to remove references in the Original 10-K to the incorporation by reference of certain information from either a proxy statement or an amendment on Form 10-K into Part III of the Original 10-K. In addition, this Amendment amends Part IV, Item 15 of the Original 10-K to include  new certifications by our principal executive officer and principal financial officer under Section 302 of the Sarbanes-Oxley Act of 2002 as required by Rule 12b-15 under the Securities Exchange Act of 1934, as amended (the “Exchange Act”).Except as described above, this Amendment does not modify or update in any way the other disclosures or information contained in the Original 10-K. Except as otherwise set forth herein, this Amendment does not reflect events occurring after the filing of the Original 10-K. Accordingly, this Amendment should be read in conjunction with the Original 10-K and LanzaTech’s other filings made with the SEC subsequent to the filing of the Original 10-K.</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t>
        </is>
      </c>
      <c r="C40" s="4" t="inlineStr">
        <is>
          <t xml:space="preserve"> </t>
        </is>
      </c>
      <c r="D40" s="4" t="inlineStr">
        <is>
          <t xml:space="preserve"> </t>
        </is>
      </c>
    </row>
    <row r="41">
      <c r="A41" s="4" t="inlineStr">
        <is>
          <t>Trading Symbol</t>
        </is>
      </c>
      <c r="B41" s="4" t="inlineStr">
        <is>
          <t>LNZ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LNZAW</t>
        </is>
      </c>
      <c r="C46" s="4" t="inlineStr">
        <is>
          <t xml:space="preserve"> </t>
        </is>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he Board’s and the Compensation Committee’s long-term incentive award review and approval process typically occurs in connection with the regularly scheduled meeting of the Board in the first quarter of the fiscal year, generally scheduled at least several months in advance. The Board and the Compensation Committee do not schedule the approval or granting of long-term incentive awards in anticipation of the release of material non-public information (“MNPI”) and do not take MNPI into account when determining the timing and terms of such awards, and the Company does not time the release of MNPI based on the grant dates of our long-term incentive awards. The Company has not timed the disclosure of MNPI for the purpose of affecting the value of its executive’s compensation. </t>
        </is>
      </c>
    </row>
    <row r="5">
      <c r="A5" s="4" t="inlineStr">
        <is>
          <t>Award Timing Method</t>
        </is>
      </c>
      <c r="B5" s="4" t="inlineStr">
        <is>
          <t>The Board and the Compensation Committee do not schedule the approval or granting of long-term incentive awards in anticipation of the release of material non-public information (“MNPI”) and do not take MNPI into account when determining the timing and terms of such awards, and the Company does not time the release of MNPI based on the grant dates of our long-term incentive awards. The Company has not timed the disclosure of MNPI for the purpose of affecting the value of its executive’s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Board and the Compensation Committee do not schedule the approval or granting of long-term incentive awards in anticipation of the release of material non-public information (“MNPI”) and do not take MNPI into account when determining the timing and terms of such awards, and the Company does not time the release of MNPI based on the grant dates of our long-term incentive awards. The Company has not timed the disclosure of MNPI for the purpose of affecting the value of its executive’s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5:39Z</dcterms:created>
  <dcterms:modified xmlns:dcterms="http://purl.org/dc/terms/" xmlns:xsi="http://www.w3.org/2001/XMLSchema-instance" xsi:type="dcterms:W3CDTF">2025-04-30T20:45:39Z</dcterms:modified>
</cp:coreProperties>
</file>